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May 8,
		2019</t>
  </si>
  <si>
    <t>Document Effective Date</t>
  </si>
  <si>
    <t>dei_DocumentEffectiveDate</t>
  </si>
  <si>
    <t>Prospectus Date</t>
  </si>
  <si>
    <t>rr_ProspectusDate</t>
  </si>
  <si>
    <t>Dec. 28,
		2018</t>
  </si>
  <si>
    <t>Entity Inv Company Type</t>
  </si>
  <si>
    <t>dei_EntityInvCompanyType</t>
  </si>
  <si>
    <t>N-1A</t>
  </si>
  <si>
    <t>Dec. 28, 2018</t>
  </si>
  <si>
    <t xml:space="preserve">GOLDMAN SACHS TRUST Goldman Sachs Tactical Exposure Fund (the Fund) Supplement dated May 8, 2019 to the Prospectuses, Summary Prospectuses and Statement of Additional Information (SAI), each dated December 28, 2018, as supplemented to date Upon the recommendation of Goldman Sachs Asset Management, L.P., the Board of Trustees (the Board) of the Goldman Sachs Trust (the Trust) approved a proposal to liquidate the Fund, a series of the Trust. After careful consideration of a number of factors, the Board concluded that it is advisable and in the best interest of the Fund and its shareholders to liquidate the Fund. The Fund will be liquidated on or about June 28, 2019 Suspension of Sales. Liquidation of Assets. Other Alternatives. Certain shareholders (such as other funds managed by Goldman Sachs Asset Management, L.P. that invest in the Fund) may redeem all or a portion of their shares of the Fund before the Liquidation Date, and as a result the Fund and its remaining shareholders may experience adverse effects. These shareholder redemptions may also negatively impact the Funds net asset value per share. </t>
  </si>
  <si>
    <t>Supplement to Prospectus [Text Block]</t>
  </si>
  <si>
    <t>rr_SupplementToProspectusTextBlock</t>
  </si>
  <si>
    <t>Goldman Sachs Tactical Exposu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3:37:06Z</dcterms:created>
  <dcterms:modified xmlns:dcterms="http://purl.org/dc/terms/" xmlns:xsi="http://www.w3.org/2001/XMLSchema-instance" xsi:type="dcterms:W3CDTF">2019-05-30T13:37:06Z</dcterms:modified>
</cp:coreProperties>
</file>